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OTLATCHDELTIC CORPORATION</t>
        </is>
      </c>
    </row>
    <row r="7">
      <c r="A7" s="4" t="inlineStr">
        <is>
          <t>Entity Central Index Key</t>
        </is>
      </c>
      <c r="B7" s="4" t="inlineStr">
        <is>
          <t>0001338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 sation Table Total for Michael J. Covey (1) ($) Compen- sation Actually Paid to Michael J. Covey (1), (2), (3) ($) Summary Compen- sation Table Total for Eric J. Cremers (1) ($) Compen- sation Actually Paid to Eric J. Cremers (1), (2), (3) ($) Average Summary Compen- sation Table Total for Non-PEO NEOs (1) ($) Average Compen- sation Actually Paid to Non-PEO NEOs (1),(2), (3) ($) Value of Initial Fixed $100 Investment Based on: (4) Net Income ($ Millions) FFO (5) ($ Millions)
TSR ($) Peer Group TSR ($)
(a) (b) (c) (d) (e) (f) (g) h) (i) (j) (k)
2022 — — 5,532,534 3,702,409 1,490,192 1,057,653 124.77 99.67 334 468
2021 — — 5,690,852 6,965,292 1,479,821 1,625,874 156.00 131.78 424 528
2020 6,838,249 9,713,519 — — 1,735,782 2,345,324 119.32 92.00 167 302 (1) Michael J. Covey was our PEO for 2020. Eric J. Cremers was our PEO for 2021 and 2022. The individuals comprising the Non-PEO NEOs for each year presented are listed below.
2020 2021 2022
Jerald W. Richards Jerald W. Richards Jerald W. Richards
Eric J. Cremers Ashlee Townsend Cribb Ashlee Townsend Cribb
Thomas J. Temple Thomas J. Temple Michele L. Tyler
Michele L. Tyler Michele L. Tyler Darin R. Ball
Darin R. Ball (2) The amounts shown for Compensation Actually Paid have been calculated in accordance with Item 402(v) of Regulation S-K and do not reflect compensation actually earned, realized, or received by the company’s NEOs during the applicable year.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Michael J. Covey Exclusion of Change in Pension Value for Michael J. Covey Exclusion of Stock Awards for Michael J. Covey Inclusion of Pension Service Cost for Michael J. Covey Inclusion of Equity Values for Michael J. Covey Compensation Actually Paid to Michael J. Covey
2022 — — — — — —
2021 — — — — — —
2020 6,838,249 ( 822,451 ) ( 2,248,574 ) 292,659 5,653,636 9,713,519
Year Summary Compensation Table Total for Eric J. Cremers ($) Exclusion of Change in Pension Value for Eric J. Cremers ($) Exclusion of Stock Awards for Eric J. Cremers ($) Inclusion of Pension Service Cost for Eric J. Cremers ($) Inclusion of Equity Values for Eric J. Cremers ($) Compensation Actually Paid to Eric J. Cremers ($)
2022 5,532,534 — ( 2,725,012 ) 350,285 544,602 3,702,409
2021 5,690,852 ( 715,674 ) ( 2,453,664 ) 360,410 4,083,368 6,965,292
2020 — — — — — —
Year Average Summary Compensation Table Total for Non-PEO NEOs ($) Average Exclusion of Change in Pension Value for Non-PEO NEOs ($) Average Exclusion of Stock Awards for Non-PEO NEOs ($) Average Inclusion of Pension Service Cost for Non-PEO NEOs ($) Average Inclusion of Equity Values for Non-PEO NEOs ($) Average Compensation Actually Paid to Non-PEO NEOs ($)
2022 1,490,192 — ( 601,412 ) 18,856 150,017 1,057,653
2021 1,479,821 ( 118,747 ) ( 621,909 ) 37,806 848,903 1,625,874
2020 1,735,782 ( 210,572 ) ( 548,727 ) 82,286 1,286,554 2,345,324 The amounts in the Inclusion of Equity Values in the tables above are derived from the amounts set forth in the following tables:
Year Year-End Fair Value of Equity Awards Granted During Year That Remained Unvested as of Last Day of Year for Michael J. Covey Change in Fair Value from Last Day of Prior Year to Last Day of Year of Unvested Equity Awards for Michael J. Covey Vesting-Date Fair Value of Equity Awards Granted During Year that Vested During Year for Michael J. Covey Change in Fair Value from Last Day of Prior Year to Vesting Date of Unvested Equity Awards that Vested During Year for Michael J. Covey Fair Value at Last Day of Prior Year of Equity Awards Forfeited During Year for Michael J. Covey Value of Dividends or Other Earnings Paid on Stock Awards Not Otherwise Included for Michael J. Covey Total - Inclusion of
2022 — — — — — — —
2021 — — — — — — —
2020 3,483,973 1,074,236 — 1,095,428 — — 5,653,636
Year Year-End Fair Value of Equity Awards Granted During Year That Remained Unvested as of Last Day of Year for Eric J. Cremers Change in Fair Value from Last Day of Prior Year to Last Day of Year of Unvested Equity Awards for Eric J. Cremers Vesting-Date Fair Value of Equity Awards Granted During Year that Vested During Year for Eric J. Cremers Change in Fair Value from Last Day of Prior Year to Vesting Date of Unvested Equity Awards that Vested During Year for Eric J. Cremers Fair Value at Last Day of Prior Year of Equity Awards Forfeited During Year for Eric J. Cremers Value of Dividends or Other Earnings Paid on Stock Awards Not Otherwise Included for Eric J. Cremers Total - Inclusion of
2022 2,078,755 ( 832,762 ) — ( 701,391 ) — — 544,602
2021 2,833,024 628,088 — 622,256 — — 4,083,368
2020 — — — — — — —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Awards Not Otherwise Included for Non-PEO NEOs Total - Average Inclusion of
2022 460,137 ( 200,050 ) — ( 110,070 ) — — 150,017
2021 646,466 24,820 — 239,206 ( 61,587 ) — 848,903
2020 850,210 235,868 — 200,476 — — 1,286,554 4. The Peer Group TS R set forth in this table utilizes the NAREIT Equity Index (“NAREIT Equity Index”), which we also utilized in the stock performance graph required by Item 201(e) of Regulation S-K included in our Annual Reports for the years ended December 31, 2022, 2021 and 2020. The comparison assumes $100 was invested for the period starting December 31, 2019, through the end of the listed year in the company and in the NAREIT Equity Index, respectively. Historical stock performance is not nece ssarily indicative of future stock performance. 5. We determined FFO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FFO</t>
        </is>
      </c>
      <c r="C5" s="4" t="inlineStr">
        <is>
          <t xml:space="preserve"> </t>
        </is>
      </c>
      <c r="D5" s="4" t="inlineStr">
        <is>
          <t xml:space="preserve"> </t>
        </is>
      </c>
    </row>
    <row r="6">
      <c r="A6" s="4" t="inlineStr">
        <is>
          <t>Named Executive Officers, Footnote [Text Block]</t>
        </is>
      </c>
      <c r="B6" s="4" t="inlineStr">
        <is>
          <t xml:space="preserve"> Michael J. Covey was our PEO for 2020. Eric J. Cremers was our PEO for 2021 and 2022. The individuals comprising the Non-PEO NEOs for each year presented are listed below.
2020 2021 2022
Jerald W. Richards Jerald W. Richards Jerald W. Richards
Eric J. Cremers Ashlee Townsend Cribb Ashlee Townsend Cribb
Thomas J. Temple Thomas J. Temple Michele L. Tyler
Michele L. Tyler Michele L. Tyler Darin R. Ball
Darin R. Ball </t>
        </is>
      </c>
      <c r="C6" s="4" t="inlineStr">
        <is>
          <t xml:space="preserve"> </t>
        </is>
      </c>
      <c r="D6" s="4" t="inlineStr">
        <is>
          <t xml:space="preserve"> </t>
        </is>
      </c>
    </row>
    <row r="7">
      <c r="A7" s="4" t="inlineStr">
        <is>
          <t>Peer Group Issuers, Footnote [Text Block]</t>
        </is>
      </c>
      <c r="B7" s="4" t="inlineStr">
        <is>
          <t>The Peer Group TS R set forth in this table utilizes the NAREIT Equity Index (“NAREIT Equity Index”), which we also utilized in the stock performance graph required by Item 201(e) of Regulation S-K included in our Annual Reports for the years ended December 31, 2022, 2021 and 2020. The comparison assumes $100 was invested for the period starting December 31, 2019, through the end of the listed year in the company and in the NAREIT Equity Index, respectively. Historical stock performance is not nece ssarily indicative of future stock performance.</t>
        </is>
      </c>
      <c r="C7" s="4" t="inlineStr">
        <is>
          <t xml:space="preserve"> </t>
        </is>
      </c>
      <c r="D7" s="4" t="inlineStr">
        <is>
          <t xml:space="preserve"> </t>
        </is>
      </c>
    </row>
    <row r="8">
      <c r="A8" s="4" t="inlineStr">
        <is>
          <t>Adjustment To PEO Compensation, Footnote [Text Block]</t>
        </is>
      </c>
      <c r="B8" s="4" t="inlineStr">
        <is>
          <t>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Michael J. Covey Exclusion of Change in Pension Value for Michael J. Covey Exclusion of Stock Awards for Michael J. Covey Inclusion of Pension Service Cost for Michael J. Covey Inclusion of Equity Values for Michael J. Covey Compensation Actually Paid to Michael J. Covey
2022 — — — — — —
2021 — — — — — —
2020 6,838,249 ( 822,451 ) ( 2,248,574 ) 292,659 5,653,636 9,713,519
Year Summary Compensation Table Total for Eric J. Cremers ($) Exclusion of Change in Pension Value for Eric J. Cremers ($) Exclusion of Stock Awards for Eric J. Cremers ($) Inclusion of Pension Service Cost for Eric J. Cremers ($) Inclusion of Equity Values for Eric J. Cremers ($) Compensation Actually Paid to Eric J. Cremers ($)
2022 5,532,534 — ( 2,725,012 ) 350,285 544,602 3,702,409
2021 5,690,852 ( 715,674 ) ( 2,453,664 ) 360,410 4,083,368 6,965,292
2020 — — — — — —
Year Year-End Fair Value of Equity Awards Granted During Year That Remained Unvested as of Last Day of Year for Michael J. Covey Change in Fair Value from Last Day of Prior Year to Last Day of Year of Unvested Equity Awards for Michael J. Covey Vesting-Date Fair Value of Equity Awards Granted During Year that Vested During Year for Michael J. Covey Change in Fair Value from Last Day of Prior Year to Vesting Date of Unvested Equity Awards that Vested During Year for Michael J. Covey Fair Value at Last Day of Prior Year of Equity Awards Forfeited During Year for Michael J. Covey Value of Dividends or Other Earnings Paid on Stock Awards Not Otherwise Included for Michael J. Covey Total - Inclusion of
2022 — — — — — — —
2021 — — — — — — —
2020 3,483,973 1,074,236 — 1,095,428 — — 5,653,636
Year Year-End Fair Value of Equity Awards Granted During Year That Remained Unvested as of Last Day of Year for Eric J. Cremers Change in Fair Value from Last Day of Prior Year to Last Day of Year of Unvested Equity Awards for Eric J. Cremers Vesting-Date Fair Value of Equity Awards Granted During Year that Vested During Year for Eric J. Cremers Change in Fair Value from Last Day of Prior Year to Vesting Date of Unvested Equity Awards that Vested During Year for Eric J. Cremers Fair Value at Last Day of Prior Year of Equity Awards Forfeited During Year for Eric J. Cremers Value of Dividends or Other Earnings Paid on Stock Awards Not Otherwise Included for Eric J. Cremers Total - Inclusion of
2022 2,078,755 ( 832,762 ) — ( 701,391 ) — — 544,602
2021 2,833,024 628,088 — 622,256 — — 4,083,368
2020 — — — — — — —</t>
        </is>
      </c>
      <c r="C8" s="4" t="inlineStr">
        <is>
          <t xml:space="preserve"> </t>
        </is>
      </c>
      <c r="D8" s="4" t="inlineStr">
        <is>
          <t xml:space="preserve"> </t>
        </is>
      </c>
    </row>
    <row r="9">
      <c r="A9" s="4" t="inlineStr">
        <is>
          <t>Non-PEO NEO Average Total Compensation Amount</t>
        </is>
      </c>
      <c r="B9" s="5" t="n">
        <v>1490192</v>
      </c>
      <c r="C9" s="5" t="n">
        <v>1479821</v>
      </c>
      <c r="D9" s="5" t="n">
        <v>1735782</v>
      </c>
    </row>
    <row r="10">
      <c r="A10" s="4" t="inlineStr">
        <is>
          <t>Non-PEO NEO Average Compensation Actually Paid Amount</t>
        </is>
      </c>
      <c r="B10" s="5" t="n">
        <v>1057653</v>
      </c>
      <c r="C10" s="6" t="n">
        <v>1625874</v>
      </c>
      <c r="D10" s="6" t="n">
        <v>2345324</v>
      </c>
    </row>
    <row r="11">
      <c r="A11" s="4" t="inlineStr">
        <is>
          <t>Adjustment to Non-PEO NEO Compensation Footnote [Text Block]</t>
        </is>
      </c>
      <c r="B11" s="4" t="inlineStr">
        <is>
          <t xml:space="preserve">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Average Summary Compensation Table Total for Non-PEO NEOs ($) Average Exclusion of Change in Pension Value for Non-PEO NEOs ($) Average Exclusion of Stock Awards for Non-PEO NEOs ($) Average Inclusion of Pension Service Cost for Non-PEO NEOs ($) Average Inclusion of Equity Values for Non-PEO NEOs ($) Average Compensation Actually Paid to Non-PEO NEOs ($)
2022 1,490,192 — ( 601,412 ) 18,856 150,017 1,057,653
2021 1,479,821 ( 118,747 ) ( 621,909 ) 37,806 848,903 1,625,874
2020 1,735,782 ( 210,572 ) ( 548,727 ) 82,286 1,286,554 2,345,324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Awards Not Otherwise Included for Non-PEO NEOs Total - Average Inclusion of
2022 460,137 ( 200,050 ) — ( 110,070 ) — — 150,017
2021 646,466 24,820 — 239,206 ( 61,587 ) — 848,903
2020 850,210 235,868 — 200,476 — — 1,286,554</t>
        </is>
      </c>
      <c r="C11" s="4" t="inlineStr">
        <is>
          <t xml:space="preserve"> </t>
        </is>
      </c>
      <c r="D11" s="4" t="inlineStr">
        <is>
          <t xml:space="preserve"> </t>
        </is>
      </c>
    </row>
    <row r="12">
      <c r="A12" s="4" t="inlineStr">
        <is>
          <t>Compensation Actually Paid vs. Total Shareholder Return [Text Block]</t>
        </is>
      </c>
      <c r="B12" s="4" t="inlineStr">
        <is>
          <t xml:space="preserve">Description of Relationship Between PEO and Other NEO Compensation Actually Paid and Company TSR The following chart sets forth the relationship between Compensation Actually Paid to our PEOs, the average of Compensation Actually Paid to our other NEOs, and the company’s cumulative TSR over the three most recently completed fiscal years. </t>
        </is>
      </c>
      <c r="C12" s="4" t="inlineStr">
        <is>
          <t xml:space="preserve"> </t>
        </is>
      </c>
      <c r="D12" s="4" t="inlineStr">
        <is>
          <t xml:space="preserve"> </t>
        </is>
      </c>
    </row>
    <row r="13">
      <c r="A13" s="4" t="inlineStr">
        <is>
          <t>Compensation Actually Paid vs. Net Income [Text Block]</t>
        </is>
      </c>
      <c r="B13" s="4" t="inlineStr">
        <is>
          <t xml:space="preserve">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Description of Relationship Between PEO and Other NEO Compensation Actually Paid and FFO The following chart sets forth the relationship between Compensation Actually Paid to our PEOs, the average of Compensation Actually Paid to our other NEOs, and our FFO during the three most recently completed fiscal years. </t>
        </is>
      </c>
      <c r="C14" s="4" t="inlineStr">
        <is>
          <t xml:space="preserve"> </t>
        </is>
      </c>
      <c r="D14" s="4" t="inlineStr">
        <is>
          <t xml:space="preserve"> </t>
        </is>
      </c>
    </row>
    <row r="15">
      <c r="A15" s="4" t="inlineStr">
        <is>
          <t>Total Shareholder Return Vs Peer Group [Text Block]</t>
        </is>
      </c>
      <c r="B15" s="4" t="inlineStr">
        <is>
          <t xml:space="preserve">Description of Relationship Between Company TSR and Peer Group TSR The following chart compares our cumulative TSR over the three most recently completed fiscal years to that of the NAREIT Equity Index over the same period. </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se performance measures may not have been the most important financial performance measure for years 2021 and 2020 and we may determine different financial performance measures to be the most important financial performance measures in future years. We break out this table into a separate list for our PEO and for each of our NEOs for 2022. The measures in this table are not ranked.
Eric J. Cremers Jerald W. Richards Ashlee Townsend Cribb Michele L. Tyler Darin R. Ball
FFO FFO FFO FFO FFO
TSR TSR TSR TSR TSR
— — EBITDDA — EBITDDA</t>
        </is>
      </c>
      <c r="C16" s="4" t="inlineStr">
        <is>
          <t xml:space="preserve"> </t>
        </is>
      </c>
      <c r="D16" s="4" t="inlineStr">
        <is>
          <t xml:space="preserve"> </t>
        </is>
      </c>
    </row>
    <row r="17">
      <c r="A17" s="4" t="inlineStr">
        <is>
          <t>Total Shareholder Return Amount</t>
        </is>
      </c>
      <c r="B17" s="7" t="n">
        <v>124.77</v>
      </c>
      <c r="C17" s="6" t="n">
        <v>156</v>
      </c>
      <c r="D17" s="8" t="n">
        <v>119.32</v>
      </c>
    </row>
    <row r="18">
      <c r="A18" s="4" t="inlineStr">
        <is>
          <t>Peer Group Total Shareholder Return Amount</t>
        </is>
      </c>
      <c r="B18" s="8" t="n">
        <v>99.67</v>
      </c>
      <c r="C18" s="8" t="n">
        <v>131.78</v>
      </c>
      <c r="D18" s="6" t="n">
        <v>92</v>
      </c>
    </row>
    <row r="19">
      <c r="A19" s="4" t="inlineStr">
        <is>
          <t>Net Income (Loss)</t>
        </is>
      </c>
      <c r="B19" s="5" t="n">
        <v>334000000</v>
      </c>
      <c r="C19" s="5" t="n">
        <v>424000000</v>
      </c>
      <c r="D19" s="5" t="n">
        <v>167000000</v>
      </c>
    </row>
    <row r="20">
      <c r="A20" s="4" t="inlineStr">
        <is>
          <t>Company Selected Measure Amount</t>
        </is>
      </c>
      <c r="B20" s="6" t="n">
        <v>468000000</v>
      </c>
      <c r="C20" s="6" t="n">
        <v>528000000</v>
      </c>
      <c r="D20" s="6" t="n">
        <v>302000000</v>
      </c>
    </row>
    <row r="21">
      <c r="A21" s="4" t="inlineStr">
        <is>
          <t>PEO Name</t>
        </is>
      </c>
      <c r="B21" s="4" t="inlineStr">
        <is>
          <t>Eric J. Cremers</t>
        </is>
      </c>
      <c r="C21" s="4" t="inlineStr">
        <is>
          <t>Eric J. Cremers</t>
        </is>
      </c>
      <c r="D21" s="4" t="inlineStr">
        <is>
          <t>Michael J. Cove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We determined FFO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4" s="4" t="inlineStr">
        <is>
          <t xml:space="preserve"> </t>
        </is>
      </c>
      <c r="D24" s="4" t="inlineStr">
        <is>
          <t xml:space="preserve"> </t>
        </is>
      </c>
    </row>
    <row r="25">
      <c r="A25" s="4" t="inlineStr">
        <is>
          <t>Michael J. Covey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4" t="inlineStr">
        <is>
          <t xml:space="preserve"> </t>
        </is>
      </c>
      <c r="C27" s="4" t="inlineStr">
        <is>
          <t xml:space="preserve"> </t>
        </is>
      </c>
      <c r="D27" s="5" t="n">
        <v>6838249</v>
      </c>
    </row>
    <row r="28">
      <c r="A28" s="4" t="inlineStr">
        <is>
          <t>PEO Actually Paid Compensation Amount</t>
        </is>
      </c>
      <c r="B28" s="4" t="inlineStr">
        <is>
          <t xml:space="preserve"> </t>
        </is>
      </c>
      <c r="C28" s="4" t="inlineStr">
        <is>
          <t xml:space="preserve"> </t>
        </is>
      </c>
      <c r="D28" s="6" t="n">
        <v>9713519</v>
      </c>
    </row>
    <row r="29">
      <c r="A29" s="4" t="inlineStr">
        <is>
          <t>Eric J. Cremer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5532534</v>
      </c>
      <c r="C31" s="5" t="n">
        <v>5690852</v>
      </c>
      <c r="D31" s="4" t="inlineStr">
        <is>
          <t xml:space="preserve"> </t>
        </is>
      </c>
    </row>
    <row r="32">
      <c r="A32" s="4" t="inlineStr">
        <is>
          <t>PEO Actually Paid Compensation Amount</t>
        </is>
      </c>
      <c r="B32" s="5" t="n">
        <v>3702409</v>
      </c>
      <c r="C32" s="6" t="n">
        <v>6965292</v>
      </c>
      <c r="D32" s="4" t="inlineStr">
        <is>
          <t xml:space="preserve"> </t>
        </is>
      </c>
    </row>
    <row r="33">
      <c r="A33" s="4" t="inlineStr">
        <is>
          <t>PEO [Member] | Michael J. Covey [Member] | Exclusion of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6" t="n">
        <v>-822451</v>
      </c>
    </row>
    <row r="36">
      <c r="A36" s="4" t="inlineStr">
        <is>
          <t>PEO [Member] | Michael J. Covey [Member] | Exclusion of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2248574</v>
      </c>
    </row>
    <row r="39">
      <c r="A39" s="4" t="inlineStr">
        <is>
          <t>PEO [Member] | Michael J. Covey [Member] | Inclusion of Pension Service Cos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292659</v>
      </c>
    </row>
    <row r="42">
      <c r="A42" s="4" t="inlineStr">
        <is>
          <t>PEO [Member] | Michael J. Covey [Member] | Inclusion of Equity Valu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5653636</v>
      </c>
    </row>
    <row r="45">
      <c r="A45" s="4" t="inlineStr">
        <is>
          <t>PEO [Member] | Michael J. Covey [Member] | Year-End Fair Value of Equity Awards Granted During Year That Remained Unvested as of Last Day of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3483973</v>
      </c>
    </row>
    <row r="48">
      <c r="A48" s="4" t="inlineStr">
        <is>
          <t>PEO [Member] | Michael J. Covey [Member] | Change in Fair Value from Last Day of Prior Year to Last Day of Year of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1074236</v>
      </c>
    </row>
    <row r="51">
      <c r="A51" s="4" t="inlineStr">
        <is>
          <t>PEO [Member] | Michael J. Covey [Member] | Change in Fair Value from Last Day of Prior Year to Vesting Date of Unvested Equity Awards that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1095428</v>
      </c>
    </row>
    <row r="54">
      <c r="A54" s="4" t="inlineStr">
        <is>
          <t>PEO [Member] | Eric J. Cremers [Member] | Measure [Axis]: 1</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FFO</t>
        </is>
      </c>
      <c r="C56" s="4" t="inlineStr">
        <is>
          <t xml:space="preserve"> </t>
        </is>
      </c>
      <c r="D56" s="4" t="inlineStr">
        <is>
          <t xml:space="preserve"> </t>
        </is>
      </c>
    </row>
    <row r="57">
      <c r="A57" s="4" t="inlineStr">
        <is>
          <t>PEO [Member] | Eric J. Cremers [Member] | Measure [Axis]: 2</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TSR</t>
        </is>
      </c>
      <c r="C59" s="4" t="inlineStr">
        <is>
          <t xml:space="preserve"> </t>
        </is>
      </c>
      <c r="D59" s="4" t="inlineStr">
        <is>
          <t xml:space="preserve"> </t>
        </is>
      </c>
    </row>
    <row r="60">
      <c r="A60" s="4" t="inlineStr">
        <is>
          <t>PEO [Member] | Eric J. Cremers [Member] | Exclusion of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715674</v>
      </c>
      <c r="D62" s="4" t="inlineStr">
        <is>
          <t xml:space="preserve"> </t>
        </is>
      </c>
    </row>
    <row r="63">
      <c r="A63" s="4" t="inlineStr">
        <is>
          <t>PEO [Member] | Eric J. Cremers [Member] | Exclusion of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2725012</v>
      </c>
      <c r="C65" s="6" t="n">
        <v>-2453664</v>
      </c>
      <c r="D65" s="4" t="inlineStr">
        <is>
          <t xml:space="preserve"> </t>
        </is>
      </c>
    </row>
    <row r="66">
      <c r="A66" s="4" t="inlineStr">
        <is>
          <t>PEO [Member] | Eric J. Cremers [Member] | Inclusion of Pension Service Co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50285</v>
      </c>
      <c r="C68" s="6" t="n">
        <v>360410</v>
      </c>
      <c r="D68" s="4" t="inlineStr">
        <is>
          <t xml:space="preserve"> </t>
        </is>
      </c>
    </row>
    <row r="69">
      <c r="A69" s="4" t="inlineStr">
        <is>
          <t>PEO [Member] | Eric J. Cremers [Member] | Inclusion of Equity Value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44602</v>
      </c>
      <c r="C71" s="6" t="n">
        <v>4083368</v>
      </c>
      <c r="D71" s="4" t="inlineStr">
        <is>
          <t xml:space="preserve"> </t>
        </is>
      </c>
    </row>
    <row r="72">
      <c r="A72" s="4" t="inlineStr">
        <is>
          <t>PEO [Member] | Eric J. Cremers [Member] | Year-End Fair Value of Equity Awards Granted During Year That Remained Unvested as of Last Day of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078755</v>
      </c>
      <c r="C74" s="6" t="n">
        <v>2833024</v>
      </c>
      <c r="D74" s="4" t="inlineStr">
        <is>
          <t xml:space="preserve"> </t>
        </is>
      </c>
    </row>
    <row r="75">
      <c r="A75" s="4" t="inlineStr">
        <is>
          <t>PEO [Member] | Eric J. Cremers [Member] | Change in Fair Value from Last Day of Prior Year to Last Day of Year of Unvested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832762</v>
      </c>
      <c r="C77" s="6" t="n">
        <v>628088</v>
      </c>
      <c r="D77" s="4" t="inlineStr">
        <is>
          <t xml:space="preserve"> </t>
        </is>
      </c>
    </row>
    <row r="78">
      <c r="A78" s="4" t="inlineStr">
        <is>
          <t>PEO [Member] | Eric J. Cremers [Member] | Change in Fair Value from Last Day of Prior Year to Vesting Date of Unvested Equity Awards that Ves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01391</v>
      </c>
      <c r="C80" s="6" t="n">
        <v>622256</v>
      </c>
      <c r="D80" s="4" t="inlineStr">
        <is>
          <t xml:space="preserve"> </t>
        </is>
      </c>
    </row>
    <row r="81">
      <c r="A81" s="4" t="inlineStr">
        <is>
          <t>Non-PEO NEO [Member] | Exclusion of Change in Pension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118747</v>
      </c>
      <c r="D83" s="6" t="n">
        <v>-210572</v>
      </c>
    </row>
    <row r="84">
      <c r="A84" s="4" t="inlineStr">
        <is>
          <t>Non-PEO NEO [Member] | Exclusion of Stock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01412</v>
      </c>
      <c r="C86" s="6" t="n">
        <v>-621909</v>
      </c>
      <c r="D86" s="6" t="n">
        <v>-548727</v>
      </c>
    </row>
    <row r="87">
      <c r="A87" s="4" t="inlineStr">
        <is>
          <t>Non-PEO NEO [Member] | Inclusion of Pension Service Cost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8856</v>
      </c>
      <c r="C89" s="6" t="n">
        <v>37806</v>
      </c>
      <c r="D89" s="6" t="n">
        <v>82286</v>
      </c>
    </row>
    <row r="90">
      <c r="A90" s="4" t="inlineStr">
        <is>
          <t>Non-PEO NEO [Member] | Inclusion of Equity Value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50017</v>
      </c>
      <c r="C92" s="6" t="n">
        <v>848903</v>
      </c>
      <c r="D92" s="6" t="n">
        <v>1286554</v>
      </c>
    </row>
    <row r="93">
      <c r="A93" s="4" t="inlineStr">
        <is>
          <t>Non-PEO NEO [Member] | Year-End Fair Value of Equity Awards Granted During Year That Remained Unvested as of Last Day of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460137</v>
      </c>
      <c r="C95" s="6" t="n">
        <v>646466</v>
      </c>
      <c r="D95" s="6" t="n">
        <v>850210</v>
      </c>
    </row>
    <row r="96">
      <c r="A96" s="4" t="inlineStr">
        <is>
          <t>Non-PEO NEO [Member] | Change in Fair Value from Last Day of Prior Year to Last Day of Year of Unvested Equity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00050</v>
      </c>
      <c r="C98" s="6" t="n">
        <v>24820</v>
      </c>
      <c r="D98" s="6" t="n">
        <v>235868</v>
      </c>
    </row>
    <row r="99">
      <c r="A99" s="4" t="inlineStr">
        <is>
          <t>Non-PEO NEO [Member] | Change in Fair Value from Last Day of Prior Year to Vesting Date of Unvested Equity Awards that Ves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5" t="n">
        <v>-110070</v>
      </c>
      <c r="C101" s="6" t="n">
        <v>239206</v>
      </c>
      <c r="D101" s="5" t="n">
        <v>200476</v>
      </c>
    </row>
    <row r="102">
      <c r="A102" s="4" t="inlineStr">
        <is>
          <t>Non-PEO NEO [Member] | Fair Value at Last Day of Prior Year of Equity Awards Forfeited During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5" t="n">
        <v>-61587</v>
      </c>
      <c r="D104" s="4" t="inlineStr">
        <is>
          <t xml:space="preserve"> </t>
        </is>
      </c>
    </row>
    <row r="105">
      <c r="A105" s="4" t="inlineStr">
        <is>
          <t>Non-PEO NEO [Member] | Darin R. Ball [Member] | Measure [Axis]: 1</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Measure Name</t>
        </is>
      </c>
      <c r="B107" s="4" t="inlineStr">
        <is>
          <t>FFO</t>
        </is>
      </c>
      <c r="C107" s="4" t="inlineStr">
        <is>
          <t xml:space="preserve"> </t>
        </is>
      </c>
      <c r="D107" s="4" t="inlineStr">
        <is>
          <t xml:space="preserve"> </t>
        </is>
      </c>
    </row>
    <row r="108">
      <c r="A108" s="4" t="inlineStr">
        <is>
          <t>Non-PEO NEO [Member] | Darin R. Ball [Member] | Measure [Axis]: 2</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Measure Name</t>
        </is>
      </c>
      <c r="B110" s="4" t="inlineStr">
        <is>
          <t>TSR</t>
        </is>
      </c>
      <c r="C110" s="4" t="inlineStr">
        <is>
          <t xml:space="preserve"> </t>
        </is>
      </c>
      <c r="D110" s="4" t="inlineStr">
        <is>
          <t xml:space="preserve"> </t>
        </is>
      </c>
    </row>
    <row r="111">
      <c r="A111" s="4" t="inlineStr">
        <is>
          <t>Non-PEO NEO [Member] | Darin R. Ball [Member] | Measure [Axis]: 3</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Measure Name</t>
        </is>
      </c>
      <c r="B113" s="4" t="inlineStr">
        <is>
          <t>EBITDDA</t>
        </is>
      </c>
      <c r="C113" s="4" t="inlineStr">
        <is>
          <t xml:space="preserve"> </t>
        </is>
      </c>
      <c r="D113" s="4" t="inlineStr">
        <is>
          <t xml:space="preserve"> </t>
        </is>
      </c>
    </row>
    <row r="114">
      <c r="A114" s="4" t="inlineStr">
        <is>
          <t>Non-PEO NEO [Member] | Michele L. Tyler [Member] | Measure [Axis]: 1</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Measure Name</t>
        </is>
      </c>
      <c r="B116" s="4" t="inlineStr">
        <is>
          <t>FFO</t>
        </is>
      </c>
      <c r="C116" s="4" t="inlineStr">
        <is>
          <t xml:space="preserve"> </t>
        </is>
      </c>
      <c r="D116" s="4" t="inlineStr">
        <is>
          <t xml:space="preserve"> </t>
        </is>
      </c>
    </row>
    <row r="117">
      <c r="A117" s="4" t="inlineStr">
        <is>
          <t>Non-PEO NEO [Member] | Michele L. Tyler [Member] | Measure [Axis]: 2</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Measure Name</t>
        </is>
      </c>
      <c r="B119" s="4" t="inlineStr">
        <is>
          <t>TSR</t>
        </is>
      </c>
      <c r="C119" s="4" t="inlineStr">
        <is>
          <t xml:space="preserve"> </t>
        </is>
      </c>
      <c r="D119" s="4" t="inlineStr">
        <is>
          <t xml:space="preserve"> </t>
        </is>
      </c>
    </row>
    <row r="120">
      <c r="A120" s="4" t="inlineStr">
        <is>
          <t>Non-PEO NEO [Member] | Ashlee Townsend Cribb [Member] | Measure [Axis]: 1</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Measure Name</t>
        </is>
      </c>
      <c r="B122" s="4" t="inlineStr">
        <is>
          <t>FFO</t>
        </is>
      </c>
      <c r="C122" s="4" t="inlineStr">
        <is>
          <t xml:space="preserve"> </t>
        </is>
      </c>
      <c r="D122" s="4" t="inlineStr">
        <is>
          <t xml:space="preserve"> </t>
        </is>
      </c>
    </row>
    <row r="123">
      <c r="A123" s="4" t="inlineStr">
        <is>
          <t>Non-PEO NEO [Member] | Ashlee Townsend Cribb [Member] | Measure [Axis]: 2</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Measure Name</t>
        </is>
      </c>
      <c r="B125" s="4" t="inlineStr">
        <is>
          <t>TSR</t>
        </is>
      </c>
      <c r="C125" s="4" t="inlineStr">
        <is>
          <t xml:space="preserve"> </t>
        </is>
      </c>
      <c r="D125" s="4" t="inlineStr">
        <is>
          <t xml:space="preserve"> </t>
        </is>
      </c>
    </row>
    <row r="126">
      <c r="A126" s="4" t="inlineStr">
        <is>
          <t>Non-PEO NEO [Member] | Ashlee Townsend Cribb [Member] | Measure [Axis]: 3</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Measure Name</t>
        </is>
      </c>
      <c r="B128" s="4" t="inlineStr">
        <is>
          <t>EBITDDA</t>
        </is>
      </c>
      <c r="C128" s="4" t="inlineStr">
        <is>
          <t xml:space="preserve"> </t>
        </is>
      </c>
      <c r="D128" s="4" t="inlineStr">
        <is>
          <t xml:space="preserve"> </t>
        </is>
      </c>
    </row>
    <row r="129">
      <c r="A129" s="4" t="inlineStr">
        <is>
          <t>Non-PEO NEO [Member] | Jerald W. Richards [Member] | Measure [Axis]: 1</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Measure Name</t>
        </is>
      </c>
      <c r="B131" s="4" t="inlineStr">
        <is>
          <t>FFO</t>
        </is>
      </c>
      <c r="C131" s="4" t="inlineStr">
        <is>
          <t xml:space="preserve"> </t>
        </is>
      </c>
      <c r="D131" s="4" t="inlineStr">
        <is>
          <t xml:space="preserve"> </t>
        </is>
      </c>
    </row>
    <row r="132">
      <c r="A132" s="4" t="inlineStr">
        <is>
          <t>Non-PEO NEO [Member] | Jerald W. Richards [Member] | Measure [Axis]: 2</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Measure Name</t>
        </is>
      </c>
      <c r="B134" s="4" t="inlineStr">
        <is>
          <t>TSR</t>
        </is>
      </c>
      <c r="C134" s="4" t="inlineStr">
        <is>
          <t xml:space="preserve"> </t>
        </is>
      </c>
      <c r="D1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5:33:05Z</dcterms:created>
  <dcterms:modified xmlns:dcterms="http://purl.org/dc/terms/" xmlns:xsi="http://www.w3.org/2001/XMLSchema-instance" xsi:type="dcterms:W3CDTF">2023-03-28T15:33:05Z</dcterms:modified>
</cp:coreProperties>
</file>